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ncorde
Funds, Inc.</t>
        </is>
      </c>
    </row>
    <row r="7">
      <c r="A7" s="4" t="inlineStr">
        <is>
          <t>Entity Central Index Key</t>
        </is>
      </c>
      <c r="B7" s="4" t="inlineStr">
        <is>
          <t>000082251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ncorde
Funds, Inc.</t>
        </is>
      </c>
    </row>
    <row r="7">
      <c r="A7" s="4" t="inlineStr">
        <is>
          <t>Entity Central Index Key</t>
        </is>
      </c>
      <c r="B7" s="4" t="inlineStr">
        <is>
          <t>0000822519</t>
        </is>
      </c>
    </row>
    <row r="8">
      <c r="A8" s="4" t="inlineStr">
        <is>
          <t>Entity Investment Company Type</t>
        </is>
      </c>
      <c r="B8" s="4" t="inlineStr">
        <is>
          <t>N-1A</t>
        </is>
      </c>
    </row>
    <row r="9">
      <c r="A9" s="4" t="inlineStr">
        <is>
          <t>Document Period End Date</t>
        </is>
      </c>
      <c r="B9" s="4" t="inlineStr">
        <is>
          <t>Sep. 30,  2024</t>
        </is>
      </c>
    </row>
    <row r="10">
      <c r="A10" s="4" t="inlineStr">
        <is>
          <t>Concorde Wealth Management Fund</t>
        </is>
      </c>
      <c r="B10" s="4" t="inlineStr">
        <is>
          <t xml:space="preserve"> </t>
        </is>
      </c>
    </row>
    <row r="11">
      <c r="A11" s="3" t="inlineStr">
        <is>
          <t>Shareholder Report [Line Items]</t>
        </is>
      </c>
      <c r="B11" s="4" t="inlineStr">
        <is>
          <t xml:space="preserve"> </t>
        </is>
      </c>
    </row>
    <row r="12">
      <c r="A12" s="4" t="inlineStr">
        <is>
          <t>Fund Name</t>
        </is>
      </c>
      <c r="B12" s="4" t="inlineStr">
        <is>
          <t>Concorde Wealth Management Fund</t>
        </is>
      </c>
    </row>
    <row r="13">
      <c r="A13" s="4" t="inlineStr">
        <is>
          <t>Class Name</t>
        </is>
      </c>
      <c r="B13" s="4" t="inlineStr">
        <is>
          <t>Concorde Wealth Management Fund</t>
        </is>
      </c>
    </row>
    <row r="14">
      <c r="A14" s="4" t="inlineStr">
        <is>
          <t>Trading Symbol</t>
        </is>
      </c>
      <c r="B14" s="4" t="inlineStr">
        <is>
          <t>CONWX</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Concorde Wealth Management Fund for the period of October 1,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concordeco.com . You can also request this information by contacting us at 1-972-701-5400 .</t>
        </is>
      </c>
    </row>
    <row r="19">
      <c r="A19" s="4" t="inlineStr">
        <is>
          <t>Additional Information Phone Number</t>
        </is>
      </c>
      <c r="B19" s="4" t="inlineStr">
        <is>
          <t>1-972-701-5400</t>
        </is>
      </c>
    </row>
    <row r="20">
      <c r="A20" s="4" t="inlineStr">
        <is>
          <t>Additional Information Website</t>
        </is>
      </c>
      <c r="B20" s="4" t="inlineStr">
        <is>
          <t>www.concordeco.com</t>
        </is>
      </c>
    </row>
    <row r="21">
      <c r="A21" s="4" t="inlineStr">
        <is>
          <t>Expenses [Text Block]</t>
        </is>
      </c>
      <c r="B21" s="4" t="inlineStr">
        <is>
          <t>WHAT WERE THE FUND COSTS FOR THE PAST YEAR? (based on a hypothetical $10,000 investment)
Fund Name
Costs of a $10,000 investment
Costs paid as a percentage of a $10,000 investment
Concorde Wealth Management Fund
$163
1.51%</t>
        </is>
      </c>
    </row>
    <row r="22">
      <c r="A22" s="4" t="inlineStr">
        <is>
          <t>Expenses Paid, Amount</t>
        </is>
      </c>
      <c r="B22" s="5" t="n">
        <v>163</v>
      </c>
    </row>
    <row r="23">
      <c r="A23" s="4" t="inlineStr">
        <is>
          <t>Expense Ratio, Percent</t>
        </is>
      </c>
      <c r="B23" s="6" t="n">
        <v>0.0151</v>
      </c>
    </row>
    <row r="24">
      <c r="A24" s="4" t="inlineStr">
        <is>
          <t>Factors Affecting Performance [Text Block]</t>
        </is>
      </c>
      <c r="B24" s="4" t="inlineStr">
        <is>
          <t>HOW DID THE FUND PERFORM LAST YEAR AND WHAT AFFECTED ITS PERFORMANCE? For the 12-month period ended September 30, 2024, the Fund overperformed its benchmark, a blended index using 45% of the Russell 1000 Value, 45% of the Barclays Intermediate Agg, 5% of the Bank of America Merrill Lynch 1-3 Year Treasuries, and 5% of the Barclays U.S. TIPS. For the year ended September 30, 2024, relative performance for the Concorde Wealth Management Fund was aided by an overweight position in the Precious metals, Information Technology sector, Financials, and Healthcare and underweights in the Consumer Discretionary and Materials sectors. Stock selection marginally benefited relative Fund performance in the Materials and Financials sectors. Relative performance was hindered by the Fund’s overweight position in the Energy sector and underweight positions in certain names in the Technology sector and specifically semiconductors. Stock selection detracted from relative performance in the Health Care and Consumer Discretionary sectors. During the period, the strategy continued its high allocation to quality companies, as defined by the S&amp;P Earnings growth and free cash flow. This significant overweight to quality and value detracted from the Fund’s relative returns during the period, which we believe were driven by increased investor appetite for risk following the U.S. avoidance of a recession and easing concerns over inflation in addition to exuberance regarding expected benefits of Artificial Intelligence. We tactically maintained the short end on our fixed income exposure, avoiding duration risk. Our equity exposure remains diversified, with a concentration in Energy.</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TF (without sales charge)
15.41
8.61
5.93
S&amp;P 500 TR
36.35
15.98
13.38
Concorde Blended
17.81
5.68
5.3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www.concordeco.com for more recent performance information. Visit www.concordeco.com for more recent performance information.</t>
        </is>
      </c>
    </row>
    <row r="30">
      <c r="A30" s="4" t="inlineStr">
        <is>
          <t>Net Assets</t>
        </is>
      </c>
      <c r="B30" s="5" t="n">
        <v>40630273</v>
      </c>
    </row>
    <row r="31">
      <c r="A31" s="4" t="inlineStr">
        <is>
          <t>Holdings Count | $ / shares</t>
        </is>
      </c>
      <c r="B31" s="7" t="n">
        <v>64</v>
      </c>
    </row>
    <row r="32">
      <c r="A32" s="4" t="inlineStr">
        <is>
          <t>Advisory Fees Paid, Amount</t>
        </is>
      </c>
      <c r="B32" s="5" t="n">
        <v>302565</v>
      </c>
    </row>
    <row r="33">
      <c r="A33" s="4" t="inlineStr">
        <is>
          <t>Investment Company Portfolio Turnover</t>
        </is>
      </c>
      <c r="B33" s="8" t="n">
        <v>0.3</v>
      </c>
    </row>
    <row r="34">
      <c r="A34" s="4" t="inlineStr">
        <is>
          <t>Additional Fund Statistics [Text Block]</t>
        </is>
      </c>
      <c r="B34" s="4" t="inlineStr">
        <is>
          <t>KEY FUND STATISTICS (as of September 30, 2024)
Net Assets
$40,630,273
Number of Holdings
64
Net Advisory Fee
$302,565
Portfolio Turnover
30%</t>
        </is>
      </c>
    </row>
    <row r="35">
      <c r="A35" s="4" t="inlineStr">
        <is>
          <t>Holdings [Text Block]</t>
        </is>
      </c>
      <c r="B35" s="4" t="inlineStr">
        <is>
          <t>Top Holdings
(%)
MSILF Government Portfolio
5.0%
Texas Pacific Land Corp.
4.3%
LLR Equity Partners V, LP
3.8%
Black Stone Minerals LP
3.7%
Sprott Physical Gold Trust
3.7%
Invesco Government &amp; Agency Portfolio
3.7%
United States Treasury Notes
3.6%
United States Treasury Bill
3.6%
Exxon Mobil Corp.
3.3%
JPMorgan Chase &amp; Co.
3.0%
Top 10 Issuers
(%)
United States Treasury Notes
6.1%
MSILF Government Portfolio
5.0%
Texas Pacific Land Corp.
4.3%
Sprott Physical Gold Trust
3.7%
Black Stone Minerals LP
3.7%
LLR Equity Partners V, LP
3.7%
Invesco Government &amp; Agency Portfolio
3.7%
United States Treasury Bill
3.6%
JPMorgan Chase &amp; Co.
3.0%
Exxon Mobil Corp.
3.3%</t>
        </is>
      </c>
    </row>
    <row r="36">
      <c r="A36" s="4" t="inlineStr">
        <is>
          <t>Updated Prospectus Web Address</t>
        </is>
      </c>
      <c r="B36" s="4" t="inlineStr">
        <is>
          <t>www.concordeco.com</t>
        </is>
      </c>
    </row>
    <row r="37">
      <c r="A37" s="4" t="inlineStr">
        <is>
          <t>Accountant Change Statement [Text Block]</t>
        </is>
      </c>
      <c r="B37" s="4" t="inlineStr">
        <is>
          <t>CHANGES IN AND DISAGREEMENTS WITH ACCOUNTANTS   In August 2024, Brad A. Kinder, CPA (“Kinder”) declined to stand for re-election as the independent registered public accounting firm for the Concorde Wealth Management Fund and the Board of Directors of Concorde Funds, Inc. engaged Weaver and Tidwell, LLP to serve as the independent registered public accounting firm to audit the financial statements of the Fund for the fiscal year ending September 30, 2024. During the fiscal years ended September 30, 2022 and September 30, 2023 and the interim period October 1, 2023 through August 15, 2024, there were no disagreements with Kinder on any matter of accounting principles or practices, financial statement disclosure or auditing scope or procedure, which, if not resolved to the satisfaction of Kinder, would have caused it to make a reference in connection with its opinion to the subject matter of the dis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1"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oncorde Wealth Management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7794</v>
      </c>
      <c r="C5" s="5" t="n">
        <v>15419</v>
      </c>
      <c r="D5" s="5" t="n">
        <v>14605</v>
      </c>
      <c r="E5" s="5" t="n">
        <v>15438</v>
      </c>
      <c r="F5" s="5" t="n">
        <v>12194</v>
      </c>
      <c r="G5" s="5" t="n">
        <v>11777</v>
      </c>
      <c r="H5" s="5" t="n">
        <v>11899</v>
      </c>
      <c r="I5" s="5" t="n">
        <v>10642</v>
      </c>
      <c r="J5" s="5" t="n">
        <v>10040</v>
      </c>
      <c r="K5" s="5" t="n">
        <v>9110</v>
      </c>
      <c r="L5" s="5" t="n">
        <v>100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5098</v>
      </c>
      <c r="C9" s="7" t="n">
        <v>25741</v>
      </c>
      <c r="D9" s="7" t="n">
        <v>21165</v>
      </c>
      <c r="E9" s="7" t="n">
        <v>25040</v>
      </c>
      <c r="F9" s="7" t="n">
        <v>19260</v>
      </c>
      <c r="G9" s="7" t="n">
        <v>16727</v>
      </c>
      <c r="H9" s="7" t="n">
        <v>16044</v>
      </c>
      <c r="I9" s="7" t="n">
        <v>13607</v>
      </c>
      <c r="J9" s="7" t="n">
        <v>11472</v>
      </c>
      <c r="K9" s="7" t="n">
        <v>9939</v>
      </c>
      <c r="L9" s="7" t="n">
        <v>10000</v>
      </c>
    </row>
    <row r="10">
      <c r="A10" s="4" t="inlineStr">
        <is>
          <t>Concorde Blend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Concorde Blend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6908</v>
      </c>
      <c r="C13" s="5" t="n">
        <v>14352</v>
      </c>
      <c r="D13" s="5" t="n">
        <v>13358</v>
      </c>
      <c r="E13" s="5" t="n">
        <v>14983</v>
      </c>
      <c r="F13" s="5" t="n">
        <v>13034</v>
      </c>
      <c r="G13" s="5" t="n">
        <v>12826</v>
      </c>
      <c r="H13" s="5" t="n">
        <v>12047</v>
      </c>
      <c r="I13" s="5" t="n">
        <v>11603</v>
      </c>
      <c r="J13" s="5" t="n">
        <v>10868</v>
      </c>
      <c r="K13" s="5" t="n">
        <v>9944</v>
      </c>
      <c r="L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Without Sales Load [Member] | Concorde Wealth Management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F (without sales charge)</t>
        </is>
      </c>
      <c r="C5" s="4" t="inlineStr">
        <is>
          <t xml:space="preserve"> </t>
        </is>
      </c>
      <c r="D5" s="4" t="inlineStr">
        <is>
          <t xml:space="preserve"> </t>
        </is>
      </c>
    </row>
    <row r="6">
      <c r="A6" s="4" t="inlineStr">
        <is>
          <t>Average Annual Return, Percent</t>
        </is>
      </c>
      <c r="B6" s="6" t="n">
        <v>0.1541</v>
      </c>
      <c r="C6" s="6" t="n">
        <v>0.0861</v>
      </c>
      <c r="D6" s="6" t="n">
        <v>0.0593</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3635</v>
      </c>
      <c r="C10" s="6" t="n">
        <v>0.1598</v>
      </c>
      <c r="D10" s="6" t="n">
        <v>0.1338</v>
      </c>
    </row>
    <row r="11">
      <c r="A11" s="4" t="inlineStr">
        <is>
          <t>Concorde Blended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oncorde Blended</t>
        </is>
      </c>
      <c r="C13" s="4" t="inlineStr">
        <is>
          <t xml:space="preserve"> </t>
        </is>
      </c>
      <c r="D13" s="4" t="inlineStr">
        <is>
          <t xml:space="preserve"> </t>
        </is>
      </c>
    </row>
    <row r="14">
      <c r="A14" s="4" t="inlineStr">
        <is>
          <t>Average Annual Return, Percent</t>
        </is>
      </c>
      <c r="B14" s="6" t="n">
        <v>0.1781</v>
      </c>
      <c r="C14" s="6" t="n">
        <v>0.0568</v>
      </c>
      <c r="D14" s="6" t="n">
        <v>0.05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ncorde Wealth Management Fund | MSILF Government Portfoli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5</v>
      </c>
    </row>
    <row r="5">
      <c r="A5" s="4" t="inlineStr">
        <is>
          <t>Concorde Wealth Management Fund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Concorde Wealth Management Fund | LLR Equity Partners V,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8</v>
      </c>
    </row>
    <row r="11">
      <c r="A11" s="4" t="inlineStr">
        <is>
          <t>Concorde Wealth Management Fund | Black Stone Minerals L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7</v>
      </c>
    </row>
    <row r="14">
      <c r="A14" s="4" t="inlineStr">
        <is>
          <t>Concorde Wealth Management Fund | Sprott Physical Gold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7</v>
      </c>
    </row>
    <row r="17">
      <c r="A17" s="4" t="inlineStr">
        <is>
          <t>Concorde Wealth Management Fund | Invesco Government &amp; Agency Portfolio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7</v>
      </c>
    </row>
    <row r="20">
      <c r="A20" s="4" t="inlineStr">
        <is>
          <t>Concorde Wealth Management Fund | United States Treasury Not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6</v>
      </c>
    </row>
    <row r="23">
      <c r="A23" s="4" t="inlineStr">
        <is>
          <t>Concorde Wealth Management Fund | United States Treasury Bil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oncorde Wealth Management Fund | Exxon Mobi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3</v>
      </c>
    </row>
    <row r="29">
      <c r="A29" s="4" t="inlineStr">
        <is>
          <t>Concorde Wealth Management Fund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oncorde Wealth Management Fund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56</v>
      </c>
    </row>
    <row r="35">
      <c r="A35" s="4" t="inlineStr">
        <is>
          <t>Concorde Wealth Management Fund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8599999999999999</v>
      </c>
    </row>
    <row r="38">
      <c r="A38" s="4" t="inlineStr">
        <is>
          <t>Concorde Wealth Management Fund | Private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79</v>
      </c>
    </row>
    <row r="41">
      <c r="A41" s="4" t="inlineStr">
        <is>
          <t>Concorde Wealth Management Fund | Closed End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76</v>
      </c>
    </row>
    <row r="44">
      <c r="A44" s="4" t="inlineStr">
        <is>
          <t>Concorde Wealth Management Fund | U.S. Treasury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1</v>
      </c>
    </row>
    <row r="47">
      <c r="A47" s="4" t="inlineStr">
        <is>
          <t>Concorde Wealth Management Fund | Exchange Traded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9</v>
      </c>
    </row>
    <row r="50">
      <c r="A50" s="4" t="inlineStr">
        <is>
          <t>Concorde Wealth Management Fund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7</v>
      </c>
    </row>
    <row r="53">
      <c r="A53" s="4" t="inlineStr">
        <is>
          <t>Concorde Wealth Management Fund | Corporate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2</v>
      </c>
    </row>
    <row r="56">
      <c r="A56" s="4" t="inlineStr">
        <is>
          <t>Concorde Wealth Management Fund | Real Estate Investment Trus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9</v>
      </c>
    </row>
    <row r="59">
      <c r="A59" s="4" t="inlineStr">
        <is>
          <t>Concorde Wealth Management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Concorde Wealth Management Fund | United States Treasury Not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61</v>
      </c>
    </row>
    <row r="65">
      <c r="A65" s="4" t="inlineStr">
        <is>
          <t>Concorde Wealth Management Fund | MSILF Government Portfolio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05</v>
      </c>
    </row>
    <row r="68">
      <c r="A68" s="4" t="inlineStr">
        <is>
          <t>Concorde Wealth Management Fund | Texas Pacific Land Corp. [Member]</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3</v>
      </c>
    </row>
    <row r="71">
      <c r="A71" s="4" t="inlineStr">
        <is>
          <t>Concorde Wealth Management Fund | Sprott Physical Gold Trust [Member]</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37</v>
      </c>
    </row>
    <row r="74">
      <c r="A74" s="4" t="inlineStr">
        <is>
          <t>Concorde Wealth Management Fund | Black Stone Minerals LP [Member]</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7</v>
      </c>
    </row>
    <row r="77">
      <c r="A77" s="4" t="inlineStr">
        <is>
          <t>Concorde Wealth Management Fund | LLR Equity Partners V, LP [Member]</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7</v>
      </c>
    </row>
    <row r="80">
      <c r="A80" s="4" t="inlineStr">
        <is>
          <t>Concorde Wealth Management Fund | Invesco Government &amp; Agency Portfolio [Member]</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7</v>
      </c>
    </row>
    <row r="83">
      <c r="A83" s="4" t="inlineStr">
        <is>
          <t>Concorde Wealth Management Fund | United States Treasury Bill [Member]</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6</v>
      </c>
    </row>
    <row r="86">
      <c r="A86" s="4" t="inlineStr">
        <is>
          <t>Concorde Wealth Management Fund | JPMorgan Chase &amp; Co. [Member]</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8" t="n">
        <v>0.03</v>
      </c>
    </row>
    <row r="89">
      <c r="A89" s="4" t="inlineStr">
        <is>
          <t>Concorde Wealth Management Fund | Exxon Mobil Corp. [Member]</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17:03Z</dcterms:created>
  <dcterms:modified xmlns:dcterms="http://purl.org/dc/terms/" xmlns:xsi="http://www.w3.org/2001/XMLSchema-instance" xsi:type="dcterms:W3CDTF">2024-12-06T21:17:03Z</dcterms:modified>
</cp:coreProperties>
</file>